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s of Investments (Unaud" sheetId="4" state="visible" r:id="rId4"/>
    <sheet xmlns:r="http://schemas.openxmlformats.org/officeDocument/2006/relationships" name="Statements of Operations (Unaud" sheetId="5" state="visible" r:id="rId5"/>
    <sheet xmlns:r="http://schemas.openxmlformats.org/officeDocument/2006/relationships" name="Statements of Changes in Net As" sheetId="6" state="visible" r:id="rId6"/>
    <sheet xmlns:r="http://schemas.openxmlformats.org/officeDocument/2006/relationships" name="Financial Highlights (Unaudited" sheetId="7" state="visible" r:id="rId7"/>
    <sheet xmlns:r="http://schemas.openxmlformats.org/officeDocument/2006/relationships" name="Financial Highlights (Unaudit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lated Parties" sheetId="11" state="visible" r:id="rId11"/>
    <sheet xmlns:r="http://schemas.openxmlformats.org/officeDocument/2006/relationships" name="Concentration of Risk" sheetId="12" state="visible" r:id="rId12"/>
    <sheet xmlns:r="http://schemas.openxmlformats.org/officeDocument/2006/relationships" name="Indemnification"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Organization (Details Narrative" sheetId="16" state="visible" r:id="rId16"/>
    <sheet xmlns:r="http://schemas.openxmlformats.org/officeDocument/2006/relationships" name="The categorization of the Trust" sheetId="17" state="visible" r:id="rId17"/>
    <sheet xmlns:r="http://schemas.openxmlformats.org/officeDocument/2006/relationships" name="Changes in ounces of silver and" sheetId="18" state="visible" r:id="rId18"/>
    <sheet xmlns:r="http://schemas.openxmlformats.org/officeDocument/2006/relationships" name="Significant Accounting Polici_4" sheetId="19" state="visible" r:id="rId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412</t>
        </is>
      </c>
      <c r="C12" s="4" t="inlineStr">
        <is>
          <t xml:space="preserve"> </t>
        </is>
      </c>
    </row>
    <row r="13">
      <c r="A13" s="4" t="inlineStr">
        <is>
          <t>Entity Registrant Name</t>
        </is>
      </c>
      <c r="B13" s="4" t="inlineStr">
        <is>
          <t>abrdn Silver ETF Trust</t>
        </is>
      </c>
      <c r="C13" s="4" t="inlineStr">
        <is>
          <t xml:space="preserve"> </t>
        </is>
      </c>
    </row>
    <row r="14">
      <c r="A14" s="4" t="inlineStr">
        <is>
          <t>Entity Central Index Key</t>
        </is>
      </c>
      <c r="B14" s="4" t="inlineStr">
        <is>
          <t>0001450922</t>
        </is>
      </c>
      <c r="C14" s="4" t="inlineStr">
        <is>
          <t xml:space="preserve"> </t>
        </is>
      </c>
    </row>
    <row r="15">
      <c r="A15" s="4" t="inlineStr">
        <is>
          <t>Entity Tax Identification Number</t>
        </is>
      </c>
      <c r="B15" s="4" t="inlineStr">
        <is>
          <t>26-4586763</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1900 Market Street</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Philadelphia</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103</t>
        </is>
      </c>
      <c r="C21" s="4" t="inlineStr">
        <is>
          <t xml:space="preserve"> </t>
        </is>
      </c>
    </row>
    <row r="22">
      <c r="A22" s="4" t="inlineStr">
        <is>
          <t>City Area Code</t>
        </is>
      </c>
      <c r="B22" s="4" t="inlineStr">
        <is>
          <t>(844)</t>
        </is>
      </c>
      <c r="C22" s="4" t="inlineStr">
        <is>
          <t xml:space="preserve"> </t>
        </is>
      </c>
    </row>
    <row r="23">
      <c r="A23" s="4" t="inlineStr">
        <is>
          <t>Local Phone Number</t>
        </is>
      </c>
      <c r="B23" s="4" t="inlineStr">
        <is>
          <t>383-7289</t>
        </is>
      </c>
      <c r="C23" s="4" t="inlineStr">
        <is>
          <t xml:space="preserve"> </t>
        </is>
      </c>
    </row>
    <row r="24">
      <c r="A24" s="4" t="inlineStr">
        <is>
          <t>Title of 12(b) Security</t>
        </is>
      </c>
      <c r="B24" s="4" t="inlineStr">
        <is>
          <t>abrdn Physical Silver Shares ETF</t>
        </is>
      </c>
      <c r="C24" s="4" t="inlineStr">
        <is>
          <t xml:space="preserve"> </t>
        </is>
      </c>
    </row>
    <row r="25">
      <c r="A25" s="4" t="inlineStr">
        <is>
          <t>Trading Symbol</t>
        </is>
      </c>
      <c r="B25" s="4" t="inlineStr">
        <is>
          <t>SIVR</t>
        </is>
      </c>
      <c r="C25" s="4" t="inlineStr">
        <is>
          <t xml:space="preserve"> </t>
        </is>
      </c>
    </row>
    <row r="26">
      <c r="A26" s="4" t="inlineStr">
        <is>
          <t>Security Exchange Name</t>
        </is>
      </c>
      <c r="B26" s="4" t="inlineStr">
        <is>
          <t>NYSEArca</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91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The preparation of financial statements in accordance with U.S.
GAAP requires those responsible for preparing financial statements to make estimates and assumptions that affect the reported amounts
and disclosures. Actual results could differ from those estimates. The following is a summary of significant accounting policies
followed by the Trust. 2.1. Basis of Accounting The Sponsor has determined that the Trust falls within the scope
of Financial Accounting Standards Board (“FASB”) Accounting Standards Codification (“ASC”) 946, Financial
Services—Investment Companies 2.2. Valuation of Silver The Trust follows the provisions of ASC 820, Fair Value Measurement
The Trust’s silver is held by JPMorgan Chase Bank, N.A.
(the “Custodian”). The Trust’s silver may also be held by another firm selected by the Custodian to hold the Trust’s
silver in the Trust’s allocated account in the firm’s vault premises on a segregated basis and whose appointment has been approved
by the Sponsor. At June 30, 2023, none The Trust’s silver is recorded at fair value. The cost of silver
is determined according to the average cost method and the fair value is based on the London Bullion Market Association (“LBMA”)
Silver Price. Realized gains and losses on transfers of silver, or silver distributed for the redemption of Shares, are calculated
on a trade date basis as the difference between the fair value and average cost of silver transferred. The ICE Benchmark Administration (“IBA”) conducts
an electronic, over-the-counter silver auction in London, England to establish a fixing price for an ounce of silver once each
trading day, which is disseminated by major market vendors (the “LBMA Silver Price”). The LBMA Silver Price is established
by the LBMA-authorized bullion banks and market makers participating in the auction. Once the value of silver has been determined, the
net asset value (the “NAV”) is computed by the Trustee by deducting all accrued fees, expens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silver is classified as
a level 1 asset, as its value is calculated using unadjusted quoted prices from primary market sources. The categorization of the Trust’s assets is as shown below:
(Amounts in 000’s of US$) June 30, 2023 December 31, 2022
Level 1
Investment in silver $ 1,064,761 $ 1,113,348 There were no transfers between levels during the six months ended June 30, 2023 or the year ended December 31, 2022. 2.3. Silver Receivable and Payable Silver receivable or payable represents the quantity of silver
covered by contractually binding orders for the creation or redemption of Shares respectively, where the silver has not yet
been transferred to or from the Trust’s account. Generally, ownership of silver is transferred within two business days of
the trade date. At June 30, 2023, the Trust had no 5,749,366 no 2.4. Creations and Redemptions
of Shares The Trust expects to create and redeem Shares from time to time,
but only in one or more Baskets (a Basket equals a block of 50,000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silver is exchanged in settlement of a redemption, it is considered a sale of silver for financial statement purposes. The amount of silver represented by the Baskets created
or redeemed can only be settled to the nearest 1/1000th of an ounce. As a result, the value attributed to the creation or redemption
of Shares may differ from the value of silver to be delivered or distributed by the Trust. In order to ensure that the
correct amount of silver is available at all times to back the Shares, the Sponsor accepts an adjustment to its Sponsor Fee in the event of any shortfall or excess on each transaction. For each transaction, this amount is not more than 1/1000th of
an ounce of silver. As the Shares of the Trust are subject to redemption at the
option of Authorized Participants, the Trust has classified the outstanding Shares as Net Assets. Changes in the number of Shares
outstanding are presented in the Statement of Changes in Net Assets. 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 2.6. Investment in Silver Changes in ounces of silver and their respective values
for the three and six months ended June 30, 2023 and 2022 are set out below:
Three Months Ended Three Months Ended
(Amounts in 000’s of US$, except for ounces data)
Ounces of silver
Opening balance 46,509,653.6 48,622,886.3
Creations 1,966,847.9 5,292,657.1
Redemptions (1,055,168.6 ) (5,483,972.9 )
Transfers of silver to pay expenses (35,432.0 ) (37,329.2 )
Closing balance 47,385,900.9 48,394,241.3
Three Months Ended Three Months Ended
Investment in silver
Opening balance $ 1,110,883 $ 1,206,577
Creations 49,204 126,094
Redemptions (25,241 ) (118,775 )
Realized gain on silver distributed for the redemption of Shares 2,404 779
Transfers of silver to pay expenses (838 ) (893 )
Realized gain on silver transferred to pay expenses 73 92
Change in unrealized (loss) on investment in silver (71,724 ) (225,906 )
Closing balance $ 1,064,761 $ 987,968
Six Months Six Months
(Amounts in 000’s of US$, except for ounces data)
Ounces of silver
Opening balance 46,496,067.9 43,119,101.1
Creations 4,558,938.0 10,828,356.5
Redemptions (3,599,530.1 ) (5,483,972.9 )
Transfers of silver to pay expenses (69,574.9 ) (69,243.4 )
Closing balance 47,385,900.9 48,394,241.3
Investment in silver
Opening balance $ 1,113,348 $ 995,405
Creations 107,653 264,879
Redemptions (82,783 ) (118,775 )
Realized gain on silver distributed for the redemption of Shares 5,214 779
Transfers of silver to pay expenses (1,633 ) (1,633 )
Realized gain on silver transferred to pay expenses 134 169
Change in unrealized (loss) on investment in silver (77,172 ) (152,856 )
Closing balance $ 1,064,761 $ 987,968 2.7. Expenses / Realized Gains
/ Losses The primary expense of the Trust is the Sponsor’s Fee, which is paid by the Trust through in-kind transfers of silver to
the Sponsor. The Trust will transfer silver to the Sponsor to pay the
Sponsor’s Fee that accrues daily at an annualized rate equal to 0.45 0.3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three months ended June 30, 2023 and
2022, the Sponsor’s Fee, net of fees waived by the Sponsor, was $ 822,253 843,504 1,616,831 1,622,086 At June 30, 2023 and at December 31, 2022, the fees
payable to the Sponsor were $ 264,148 280,384 As a result of the waiver, the Sponsor’s Fee waived for
the three months ended June 30, 2023 and 2022 was $ 411,127 421,452 808,416 811,043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Unless otherwise directed by the Sponsor, when selling silver
the Trustee will endeavor to sell at the price established by the LBMA.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average cost of the silver sold. Neither the Trustee nor the Sponsor is liable
for depreciation or loss incurred by reason of any sale. Realized gains and losses result from the transfer of silver
for Share redemptions and / or to pay expenses and are recognized on a trade date basis as the difference between the fair value
and average cost of silver transferred. 2.8. Subsequent Events In accordance with the provisions set forth in FASB ASC 855-10,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ies</t>
        </is>
      </c>
      <c r="B4" s="4" t="inlineStr">
        <is>
          <t xml:space="preserve">3. Related Parties The Sponsor and the Trustee are considered to be related parties
to the Trust. The Trustee and the Custodian and their affiliates may from time to time act as Authorized Participants and purchase
or sell Shares for their own account, as agent for their customers and for accounts over which they exercise investment discretion.
In addition, the Trustee and the Custodian and their affiliates may from time to time purchase or sell silver directly, for
their own account, as agent for their customers and for accounts over which they exercise investment discretion. The Trustee’s
and Custodian’s fees are paid by the Sponsor and are not separate expenses of the Tru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 xml:space="preserve">4. Concentration of Risk The Trust’s sole business activity is the investment in silver,
and substantially all the Trust’s assets are holdings of silver, which creates a concentration of risk associated with
fluctuations in the price of silver. Several factors could affect the price of silver, including: (i) global silver supply and
demand, which is influenced by factors such as forward selling by silver producers, purchases made by silver producers to unwind
silver hedge positions, central bank purchases and sales, and production and cost levels in major global silver-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silver will maintain its long-term value in terms of purchasing
power in the future. In the event that the price of silver declines, the Sponsor expects the value of an investment in the
Shares to decline proportionately. Each of these events could have a material effect on the Trust’s financial pos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demnification</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Indemnification</t>
        </is>
      </c>
      <c r="B4" s="4" t="inlineStr">
        <is>
          <t xml:space="preserve">5. Indemnification Under the Trust’s organizational documents, the Trustee
(and its directors, employees and agents) and the Sponsor (and its members, managers, directors, officers, employees and affiliates)
are indemnified by the Trust against any liability, cost or expense it incurs without gross negligence, bad faith, willful misconduct
or willful malfeasance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2.1. Basis of Accounting The Sponsor has determined that the Trust falls within the scope
of Financial Accounting Standards Board (“FASB”) Accounting Standards Codification (“ASC”) 946, Financial
Services—Investment Companies</t>
        </is>
      </c>
    </row>
    <row r="5">
      <c r="A5" s="4" t="inlineStr">
        <is>
          <t>Valuation of Silver</t>
        </is>
      </c>
      <c r="B5" s="4" t="inlineStr">
        <is>
          <t>2.2. Valuation of Silver The Trust follows the provisions of ASC 820, Fair Value Measurement
The Trust’s silver is held by JPMorgan Chase Bank, N.A.
(the “Custodian”). The Trust’s silver may also be held by another firm selected by the Custodian to hold the Trust’s
silver in the Trust’s allocated account in the firm’s vault premises on a segregated basis and whose appointment has been approved
by the Sponsor. At June 30, 2023, none The Trust’s silver is recorded at fair value. The cost of silver
is determined according to the average cost method and the fair value is based on the London Bullion Market Association (“LBMA”)
Silver Price. Realized gains and losses on transfers of silver, or silver distributed for the redemption of Shares, are calculated
on a trade date basis as the difference between the fair value and average cost of silver transferred. The ICE Benchmark Administration (“IBA”) conducts
an electronic, over-the-counter silver auction in London, England to establish a fixing price for an ounce of silver once each
trading day, which is disseminated by major market vendors (the “LBMA Silver Price”). The LBMA Silver Price is established
by the LBMA-authorized bullion banks and market makers participating in the auction. Once the value of silver has been determined, the
net asset value (the “NAV”) is computed by the Trustee by deducting all accrued fees, expenses and other liabilities
of the Trust, including the remuneration due to the Sponsor (the “Sponsor’s Fee”), from the fair value of the silver
and all other assets held by the Trust. The Trust recognizes changes in fair value of the investment
in silver as changes in unrealized gains or losses on investment in silver through the Statement of Operations. The per Share amount of silver exchanged for a purchase
or redemption is calculated daily by the Trustee using the LBMA Silver Price to calculate the silver amount in respect of
any liabilities for which covering silver sales have not yet been made, and represents the per Share amount of silver
held by the Trust, after giving effect to its liabilities, to cover expenses and liabilities and any losses that may have occurred. Fair Value Hierarchy ASC 820 establishes a hierarchy that prioritizes inputs to valuation
techniques used to measure fair value. The three levels of inputs are as follows: – Level 1. Unadjusted quoted prices
in active markets for identical assets or liabilities that the Trust has the ability to access. – Level 2. Observable inputs other
than quoted prices included in level 1 that are observable for the asset or liability either directly or indirectly. These inputs may include quoted prices for the identical instrument
on an inactive market, prices for similar instruments and similar data. – Level 3. Unobservable inputs for
the asset or liability to the extent that relevant observable inputs are not available, representing the Trust’s own assumptions
about the assumptions that a market participant would use in valuing the asset or liability, and that would be based on the best
information available.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 The Trust’s investment in silver is classified as
a level 1 asset, as its value is calculated using unadjusted quoted prices from primary market sources. The categorization of the Trust’s assets is as shown below:
(Amounts in 000’s of US$) June 30, 2023 December 31, 2022
Level 1
Investment in silver $ 1,064,761 $ 1,113,348 There were no transfers between levels during the six months ended June 30, 2023 or the year ended December 31, 2022.</t>
        </is>
      </c>
    </row>
    <row r="6">
      <c r="A6" s="4" t="inlineStr">
        <is>
          <t>Silver Receivable and Payable</t>
        </is>
      </c>
      <c r="B6" s="4" t="inlineStr">
        <is>
          <t>2.3. Silver Receivable and Payable Silver receivable or payable represents the quantity of silver
covered by contractually binding orders for the creation or redemption of Shares respectively, where the silver has not yet
been transferred to or from the Trust’s account. Generally, ownership of silver is transferred within two business days of
the trade date. At June 30, 2023, the Trust had no 5,749,366 no</t>
        </is>
      </c>
    </row>
    <row r="7">
      <c r="A7" s="4" t="inlineStr">
        <is>
          <t>Creations and Redemptions of Shares</t>
        </is>
      </c>
      <c r="B7" s="4" t="inlineStr">
        <is>
          <t>2.4. Creations and Redemptions
of Shares The Trust expects to create and redeem Shares from time to time,
but only in one or more Baskets (a Basket equals a block of 50,000 The creation and redemption of Baskets is only made in exchange
for the delivery to the Trust or the distribution by the Trust of the amount of silver represented by the Baskets being created
or redeemed, the amount of which is based on the combined NAV of the number of Shares included in the Baskets being created or
redeemed determined on the day the order to create or redeem Baskets is properly received. Authorized Participants may, on any business day, place an order
with the Trustee to create or redeem one or more Baskets. The typical settlement period for Shares is two business days. In the
event of a trade date at period end, where a settlement is pending, a respective account receivable and/or payable will be recorded.
When silver is exchanged in settlement of a redemption, it is considered a sale of silver for financial statement purposes. The amount of silver represented by the Baskets created
or redeemed can only be settled to the nearest 1/1000th of an ounce. As a result, the value attributed to the creation or redemption
of Shares may differ from the value of silver to be delivered or distributed by the Trust. In order to ensure that the
correct amount of silver is available at all times to back the Shares, the Sponsor accepts an adjustment to its Sponsor Fee in the event of any shortfall or excess on each transaction. For each transaction, this amount is not more than 1/1000th of
an ounce of silver. As the Shares of the Trust are subject to redemption at the
option of Authorized Participants, the Trust has classified the outstanding Shares as Net Assets. Changes in the number of Shares
outstanding are presented in the Statement of Changes in Net Assets.</t>
        </is>
      </c>
    </row>
    <row r="8">
      <c r="A8" s="4" t="inlineStr">
        <is>
          <t>Income Taxes</t>
        </is>
      </c>
      <c r="B8" s="4" t="inlineStr">
        <is>
          <t>2.5. Income Tax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has evaluated whether or not there are uncertain
tax positions that require financial statement recognition and has determined that no</t>
        </is>
      </c>
    </row>
    <row r="9">
      <c r="A9" s="4" t="inlineStr">
        <is>
          <t>Investment in Silver</t>
        </is>
      </c>
      <c r="B9" s="4" t="inlineStr">
        <is>
          <t xml:space="preserve">2.6. Investment in Silver Changes in ounces of silver and their respective values
for the three and six months ended June 30, 2023 and 2022 are set out below:
Three Months Ended Three Months Ended
(Amounts in 000’s of US$, except for ounces data)
Ounces of silver
Opening balance 46,509,653.6 48,622,886.3
Creations 1,966,847.9 5,292,657.1
Redemptions (1,055,168.6 ) (5,483,972.9 )
Transfers of silver to pay expenses (35,432.0 ) (37,329.2 )
Closing balance 47,385,900.9 48,394,241.3
Three Months Ended Three Months Ended
Investment in silver
Opening balance $ 1,110,883 $ 1,206,577
Creations 49,204 126,094
Redemptions (25,241 ) (118,775 )
Realized gain on silver distributed for the redemption of Shares 2,404 779
Transfers of silver to pay expenses (838 ) (893 )
Realized gain on silver transferred to pay expenses 73 92
Change in unrealized (loss) on investment in silver (71,724 ) (225,906 )
Closing balance $ 1,064,761 $ 987,968
Six Months Six Months
(Amounts in 000’s of US$, except for ounces data)
Ounces of silver
Opening balance 46,496,067.9 43,119,101.1
Creations 4,558,938.0 10,828,356.5
Redemptions (3,599,530.1 ) (5,483,972.9 )
Transfers of silver to pay expenses (69,574.9 ) (69,243.4 )
Closing balance 47,385,900.9 48,394,241.3
Investment in silver
Opening balance $ 1,113,348 $ 995,405
Creations 107,653 264,879
Redemptions (82,783 ) (118,775 )
Realized gain on silver distributed for the redemption of Shares 5,214 779
Transfers of silver to pay expenses (1,633 ) (1,633 )
Realized gain on silver transferred to pay expenses 134 169
Change in unrealized (loss) on investment in silver (77,172 ) (152,856 )
Closing balance $ 1,064,761 $ 987,968 </t>
        </is>
      </c>
    </row>
    <row r="10">
      <c r="A10" s="4" t="inlineStr">
        <is>
          <t>Expenses / Realized Gains / Losses</t>
        </is>
      </c>
      <c r="B10" s="4" t="inlineStr">
        <is>
          <t>2.7. Expenses / Realized Gains
/ Losses The primary expense of the Trust is the Sponsor’s Fee, which is paid by the Trust through in-kind transfers of silver to
the Sponsor. The Trust will transfer silver to the Sponsor to pay the
Sponsor’s Fee that accrues daily at an annualized rate equal to 0.45 0.30 The Sponsor has agreed to assume administrative and marketing
expenses incurred by the Trust, including the Trustee’s monthly fee and out of pocket expenses, the Custodian’s fee
and the reimbursement of the Custodian’s expenses, exchange listing fees, United States Securities and Exchange Commission
(the “SEC”) registration fees, printing and mailing costs, audit fees and up to $ 100,000 For the three months ended June 30, 2023 and
2022, the Sponsor’s Fee, net of fees waived by the Sponsor, was $ 822,253 843,504 1,616,831 1,622,086 At June 30, 2023 and at December 31, 2022, the fees
payable to the Sponsor were $ 264,148 280,384 As a result of the waiver, the Sponsor’s Fee waived for
the three months ended June 30, 2023 and 2022 was $ 411,127 421,452 808,416 811,043 With respect to expenses not otherwise assumed by the Sponsor,
the Trustee will, at the direction of the Sponsor or in its own discretion, sell the Trust’s silver as necessary to
pay these expenses. When selling silver to pay expenses, the Trustee will endeavor to sell the smallest amounts of silver
needed to pay these expenses in order to minimize the Trust’s holdings of assets other than silver. Other than the Sponsor’s
Fee, the Trust had no Unless otherwise directed by the Sponsor, when selling silver
the Trustee will endeavor to sell at the price established by the LBMA. The Trustee will place orders with dealers (which may include
the Custodian) through which the Trustee expects to receive the most favorable price and execution of orders. The Custodian may
be the purchaser of such silver only if the sale transaction is made at the next LBMA Silver Price or such other publicly
available price that the Sponsor deems fair, in each case as set following the sale order. A gain or loss is recognized based on
the difference between the selling price and the average cost of the silver sold. Neither the Trustee nor the Sponsor is liable
for depreciation or loss incurred by reason of any sale. Realized gains and losses result from the transfer of silver
for Share redemptions and / or to pay expenses and are recognized on a trade date basis as the difference between the fair value
and average cost of silver transferred.</t>
        </is>
      </c>
    </row>
    <row r="11">
      <c r="A11" s="4" t="inlineStr">
        <is>
          <t>Subsequent Events</t>
        </is>
      </c>
      <c r="B11" s="4" t="inlineStr">
        <is>
          <t>2.8. Subsequent Events In accordance with the provisions set forth in FASB ASC 855-10,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The categorization of the Trust’s assets is as shown below:</t>
        </is>
      </c>
      <c r="B4" s="4" t="inlineStr">
        <is>
          <t xml:space="preserve">The categorization of the Trust’s assets is as shown below:
(Amounts in 000’s of US$) June 30, 2023 December 31, 2022
Level 1
Investment in silver $ 1,064,761 $ 1,113,348 </t>
        </is>
      </c>
    </row>
    <row r="5">
      <c r="A5" s="4" t="inlineStr">
        <is>
          <t>Changes in ounces of silver and their respective values for the three and six months ended June 30, 2023 and 2022 are set out below:</t>
        </is>
      </c>
      <c r="B5" s="4" t="inlineStr">
        <is>
          <t xml:space="preserve">Changes in ounces of silver and their respective values
for the three and six months ended June 30, 2023 and 2022 are set out below:
Three Months Ended Three Months Ended
(Amounts in 000’s of US$, except for ounces data)
Ounces of silver
Opening balance 46,509,653.6 48,622,886.3
Creations 1,966,847.9 5,292,657.1
Redemptions (1,055,168.6 ) (5,483,972.9 )
Transfers of silver to pay expenses (35,432.0 ) (37,329.2 )
Closing balance 47,385,900.9 48,394,241.3
Three Months Ended Three Months Ended
Investment in silver
Opening balance $ 1,110,883 $ 1,206,577
Creations 49,204 126,094
Redemptions (25,241 ) (118,775 )
Realized gain on silver distributed for the redemption of Shares 2,404 779
Transfers of silver to pay expenses (838 ) (893 )
Realized gain on silver transferred to pay expenses 73 92
Change in unrealized (loss) on investment in silver (71,724 ) (225,906 )
Closing balance $ 1,064,761 $ 987,968
Six Months Six Months
(Amounts in 000’s of US$, except for ounces data)
Ounces of silver
Opening balance 46,496,067.9 43,119,101.1
Creations 4,558,938.0 10,828,356.5
Redemptions (3,599,530.1 ) (5,483,972.9 )
Transfers of silver to pay expenses (69,574.9 ) (69,243.4 )
Closing balance 47,385,900.9 48,394,241.3
Investment in silver
Opening balance $ 1,113,348 $ 995,405
Creations 107,653 264,879
Redemptions (82,783 ) (118,775 )
Realized gain on silver distributed for the redemption of Shares 5,214 779
Transfers of silver to pay expenses (1,633 ) (1,633 )
Realized gain on silver transferred to pay expenses 134 169
Change in unrealized (loss) on investment in silver (77,172 ) (152,856 )
Closing balance $ 1,064,761 $ 987,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Details Narrative)</t>
        </is>
      </c>
      <c r="B1" s="2" t="inlineStr">
        <is>
          <t>6 Months Ended</t>
        </is>
      </c>
    </row>
    <row r="2">
      <c r="B2" s="2" t="inlineStr">
        <is>
          <t>Jun. 30, 2023 shares</t>
        </is>
      </c>
    </row>
    <row r="3">
      <c r="A3" s="3" t="inlineStr">
        <is>
          <t>Organization, Consolidation and Presentation of Financial Statements [Abstract]</t>
        </is>
      </c>
      <c r="B3" s="4" t="inlineStr">
        <is>
          <t xml:space="preserve"> </t>
        </is>
      </c>
    </row>
    <row r="4">
      <c r="A4" s="4" t="inlineStr">
        <is>
          <t>Minimum block of shares issued redeemed against silver</t>
        </is>
      </c>
      <c r="B4" s="5" t="n">
        <v>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tegorization of the Trust’s assets is as shown below: (Details) - USD ($) $ in Thousands</t>
        </is>
      </c>
      <c r="B1" s="2" t="inlineStr">
        <is>
          <t>Jun.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in silver</t>
        </is>
      </c>
      <c r="B4" s="6" t="n">
        <v>1064761</v>
      </c>
      <c r="C4" s="6" t="n">
        <v>111334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hanges in ounces of silver and their respective values for the three and six months ended June 30, 2023 and 2022 are set out below: (Details) $ in Thousands</t>
        </is>
      </c>
      <c r="B1" s="2" t="inlineStr">
        <is>
          <t>3 Months Ended</t>
        </is>
      </c>
      <c r="D1" s="2" t="inlineStr">
        <is>
          <t>6 Months Ended</t>
        </is>
      </c>
    </row>
    <row r="2">
      <c r="B2" s="2" t="inlineStr">
        <is>
          <t>Jun. 30, 2023 USD ($) oz</t>
        </is>
      </c>
      <c r="C2" s="2" t="inlineStr">
        <is>
          <t>Jun. 30, 2022 USD ($) oz</t>
        </is>
      </c>
      <c r="D2" s="2" t="inlineStr">
        <is>
          <t>Jun. 30, 2023 USD ($) oz</t>
        </is>
      </c>
      <c r="E2" s="2" t="inlineStr">
        <is>
          <t>Jun. 30, 2022 USD ($) oz</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Opening balance | oz</t>
        </is>
      </c>
      <c r="B4" s="8" t="n">
        <v>46509653.6</v>
      </c>
      <c r="C4" s="8" t="n">
        <v>48622886.3</v>
      </c>
      <c r="D4" s="8" t="n">
        <v>46496067.9</v>
      </c>
      <c r="E4" s="8" t="n">
        <v>43119101.1</v>
      </c>
    </row>
    <row r="5">
      <c r="A5" s="4" t="inlineStr">
        <is>
          <t>Creations | oz</t>
        </is>
      </c>
      <c r="B5" s="8" t="n">
        <v>1966847.9</v>
      </c>
      <c r="C5" s="8" t="n">
        <v>5292657.1</v>
      </c>
      <c r="D5" s="5" t="n">
        <v>4558938</v>
      </c>
      <c r="E5" s="8" t="n">
        <v>10828356.5</v>
      </c>
    </row>
    <row r="6">
      <c r="A6" s="4" t="inlineStr">
        <is>
          <t>Redemptions | oz</t>
        </is>
      </c>
      <c r="B6" s="8" t="n">
        <v>-1055168.6</v>
      </c>
      <c r="C6" s="8" t="n">
        <v>-5483972.9</v>
      </c>
      <c r="D6" s="8" t="n">
        <v>-3599530.1</v>
      </c>
      <c r="E6" s="8" t="n">
        <v>-5483972.9</v>
      </c>
    </row>
    <row r="7">
      <c r="A7" s="4" t="inlineStr">
        <is>
          <t>Transfers of silver to pay expenses | oz</t>
        </is>
      </c>
      <c r="B7" s="5" t="n">
        <v>-35432</v>
      </c>
      <c r="C7" s="8" t="n">
        <v>-37329.2</v>
      </c>
      <c r="D7" s="8" t="n">
        <v>-69574.89999999999</v>
      </c>
      <c r="E7" s="8" t="n">
        <v>-69243.39999999999</v>
      </c>
    </row>
    <row r="8">
      <c r="A8" s="4" t="inlineStr">
        <is>
          <t>Closing balance | oz</t>
        </is>
      </c>
      <c r="B8" s="8" t="n">
        <v>47385900.9</v>
      </c>
      <c r="C8" s="8" t="n">
        <v>48394241.3</v>
      </c>
      <c r="D8" s="8" t="n">
        <v>47385900.9</v>
      </c>
      <c r="E8" s="8" t="n">
        <v>48394241.3</v>
      </c>
    </row>
    <row r="9">
      <c r="A9" s="4" t="inlineStr">
        <is>
          <t>Opening balance</t>
        </is>
      </c>
      <c r="B9" s="6" t="n">
        <v>1110883</v>
      </c>
      <c r="C9" s="6" t="n">
        <v>1206577</v>
      </c>
      <c r="D9" s="6" t="n">
        <v>1113348</v>
      </c>
      <c r="E9" s="6" t="n">
        <v>995405</v>
      </c>
    </row>
    <row r="10">
      <c r="A10" s="4" t="inlineStr">
        <is>
          <t>Creations</t>
        </is>
      </c>
      <c r="B10" s="5" t="n">
        <v>49204</v>
      </c>
      <c r="C10" s="5" t="n">
        <v>126094</v>
      </c>
      <c r="D10" s="5" t="n">
        <v>107653</v>
      </c>
      <c r="E10" s="5" t="n">
        <v>264879</v>
      </c>
    </row>
    <row r="11">
      <c r="A11" s="4" t="inlineStr">
        <is>
          <t>Redemptions</t>
        </is>
      </c>
      <c r="B11" s="5" t="n">
        <v>-25241</v>
      </c>
      <c r="C11" s="5" t="n">
        <v>-118775</v>
      </c>
      <c r="D11" s="5" t="n">
        <v>-82783</v>
      </c>
      <c r="E11" s="5" t="n">
        <v>-118775</v>
      </c>
    </row>
    <row r="12">
      <c r="A12" s="4" t="inlineStr">
        <is>
          <t>Realized gain on silver distributed for the redemption of Shares</t>
        </is>
      </c>
      <c r="B12" s="5" t="n">
        <v>2404</v>
      </c>
      <c r="C12" s="5" t="n">
        <v>779</v>
      </c>
      <c r="D12" s="5" t="n">
        <v>5214</v>
      </c>
      <c r="E12" s="5" t="n">
        <v>779</v>
      </c>
    </row>
    <row r="13">
      <c r="A13" s="4" t="inlineStr">
        <is>
          <t>Transfers of silver to pay expenses</t>
        </is>
      </c>
      <c r="B13" s="5" t="n">
        <v>-838</v>
      </c>
      <c r="C13" s="5" t="n">
        <v>-893</v>
      </c>
      <c r="D13" s="5" t="n">
        <v>-1633</v>
      </c>
      <c r="E13" s="5" t="n">
        <v>-1633</v>
      </c>
    </row>
    <row r="14">
      <c r="A14" s="4" t="inlineStr">
        <is>
          <t>Realized gain on silver transferred to pay expenses</t>
        </is>
      </c>
      <c r="B14" s="5" t="n">
        <v>73</v>
      </c>
      <c r="C14" s="5" t="n">
        <v>92</v>
      </c>
      <c r="D14" s="5" t="n">
        <v>134</v>
      </c>
      <c r="E14" s="5" t="n">
        <v>169</v>
      </c>
    </row>
    <row r="15">
      <c r="A15" s="4" t="inlineStr">
        <is>
          <t>Change in unrealized (loss) on investment in silver</t>
        </is>
      </c>
      <c r="B15" s="5" t="n">
        <v>-71724</v>
      </c>
      <c r="C15" s="5" t="n">
        <v>-225906</v>
      </c>
      <c r="D15" s="5" t="n">
        <v>-77172</v>
      </c>
      <c r="E15" s="5" t="n">
        <v>-152856</v>
      </c>
    </row>
    <row r="16">
      <c r="A16" s="4" t="inlineStr">
        <is>
          <t>Closing balance</t>
        </is>
      </c>
      <c r="B16" s="6" t="n">
        <v>1064761</v>
      </c>
      <c r="C16" s="6" t="n">
        <v>987968</v>
      </c>
      <c r="D16" s="6" t="n">
        <v>1064761</v>
      </c>
      <c r="E16" s="6" t="n">
        <v>98796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Narrative)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ilver held by sub-custodians</t>
        </is>
      </c>
      <c r="C4" s="10" t="n">
        <v>0</v>
      </c>
      <c r="D4" s="4" t="inlineStr">
        <is>
          <t xml:space="preserve"> </t>
        </is>
      </c>
      <c r="E4" s="10" t="n">
        <v>0</v>
      </c>
      <c r="F4" s="4" t="inlineStr">
        <is>
          <t xml:space="preserve"> </t>
        </is>
      </c>
      <c r="G4" s="4" t="inlineStr">
        <is>
          <t xml:space="preserve"> </t>
        </is>
      </c>
    </row>
    <row r="5">
      <c r="A5" s="4" t="inlineStr">
        <is>
          <t>Silver receivable</t>
        </is>
      </c>
      <c r="C5" s="6" t="n">
        <v>0</v>
      </c>
      <c r="D5" s="4" t="inlineStr">
        <is>
          <t xml:space="preserve"> </t>
        </is>
      </c>
      <c r="E5" s="6" t="n">
        <v>0</v>
      </c>
      <c r="F5" s="4" t="inlineStr">
        <is>
          <t xml:space="preserve"> </t>
        </is>
      </c>
      <c r="G5" s="6" t="n">
        <v>5749366</v>
      </c>
    </row>
    <row r="6">
      <c r="A6" s="4" t="inlineStr">
        <is>
          <t>Silver payable</t>
        </is>
      </c>
      <c r="C6" s="5" t="n">
        <v>0</v>
      </c>
      <c r="D6" s="4" t="inlineStr">
        <is>
          <t xml:space="preserve"> </t>
        </is>
      </c>
      <c r="E6" s="6" t="n">
        <v>0</v>
      </c>
      <c r="F6" s="4" t="inlineStr">
        <is>
          <t xml:space="preserve"> </t>
        </is>
      </c>
      <c r="G6" s="5" t="n">
        <v>0</v>
      </c>
    </row>
    <row r="7">
      <c r="A7" s="4" t="inlineStr">
        <is>
          <t>Minimum block of shares issued redeemed against silver</t>
        </is>
      </c>
      <c r="C7" s="4" t="inlineStr">
        <is>
          <t xml:space="preserve"> </t>
        </is>
      </c>
      <c r="D7" s="4" t="inlineStr">
        <is>
          <t xml:space="preserve"> </t>
        </is>
      </c>
      <c r="E7" s="5" t="n">
        <v>50000</v>
      </c>
      <c r="F7" s="4" t="inlineStr">
        <is>
          <t xml:space="preserve"> </t>
        </is>
      </c>
      <c r="G7" s="4" t="inlineStr">
        <is>
          <t xml:space="preserve"> </t>
        </is>
      </c>
    </row>
    <row r="8">
      <c r="A8" s="4" t="inlineStr">
        <is>
          <t>Reserve for uncertain tax positions</t>
        </is>
      </c>
      <c r="C8" s="6" t="n">
        <v>0</v>
      </c>
      <c r="D8" s="4" t="inlineStr">
        <is>
          <t xml:space="preserve"> </t>
        </is>
      </c>
      <c r="E8" s="6" t="n">
        <v>0</v>
      </c>
      <c r="F8" s="4" t="inlineStr">
        <is>
          <t xml:space="preserve"> </t>
        </is>
      </c>
      <c r="G8" s="5" t="n">
        <v>0</v>
      </c>
    </row>
    <row r="9">
      <c r="A9" s="4" t="inlineStr">
        <is>
          <t>Annualized rate of Sponsor's Fee before waiver</t>
        </is>
      </c>
      <c r="C9" s="4" t="inlineStr">
        <is>
          <t xml:space="preserve"> </t>
        </is>
      </c>
      <c r="D9" s="4" t="inlineStr">
        <is>
          <t xml:space="preserve"> </t>
        </is>
      </c>
      <c r="E9" s="9" t="n">
        <v>0.0045</v>
      </c>
      <c r="F9" s="4" t="inlineStr">
        <is>
          <t xml:space="preserve"> </t>
        </is>
      </c>
      <c r="G9" s="4" t="inlineStr">
        <is>
          <t xml:space="preserve"> </t>
        </is>
      </c>
    </row>
    <row r="10">
      <c r="A10" s="4" t="inlineStr">
        <is>
          <t>Expense Ratio</t>
        </is>
      </c>
      <c r="B10" s="4" t="inlineStr">
        <is>
          <t>[1],[2]</t>
        </is>
      </c>
      <c r="C10" s="9" t="n">
        <v>0.003</v>
      </c>
      <c r="D10" s="9" t="n">
        <v>0.003</v>
      </c>
      <c r="E10" s="9" t="n">
        <v>0.003</v>
      </c>
      <c r="F10" s="9" t="n">
        <v>0.003</v>
      </c>
      <c r="G10" s="4" t="inlineStr">
        <is>
          <t xml:space="preserve"> </t>
        </is>
      </c>
    </row>
    <row r="11">
      <c r="A11" s="4" t="inlineStr">
        <is>
          <t>Maximum sponsor fee for legal expenses</t>
        </is>
      </c>
      <c r="C11" s="4" t="inlineStr">
        <is>
          <t xml:space="preserve"> </t>
        </is>
      </c>
      <c r="D11" s="4" t="inlineStr">
        <is>
          <t xml:space="preserve"> </t>
        </is>
      </c>
      <c r="E11" s="6" t="n">
        <v>100000</v>
      </c>
      <c r="F11" s="4" t="inlineStr">
        <is>
          <t xml:space="preserve"> </t>
        </is>
      </c>
      <c r="G11" s="4" t="inlineStr">
        <is>
          <t xml:space="preserve"> </t>
        </is>
      </c>
    </row>
    <row r="12">
      <c r="A12" s="4" t="inlineStr">
        <is>
          <t>Sponsor's Fee</t>
        </is>
      </c>
      <c r="C12" s="6" t="n">
        <v>822253</v>
      </c>
      <c r="D12" s="6" t="n">
        <v>843504</v>
      </c>
      <c r="E12" s="5" t="n">
        <v>1616831</v>
      </c>
      <c r="F12" s="6" t="n">
        <v>1622086</v>
      </c>
      <c r="G12" s="4" t="inlineStr">
        <is>
          <t xml:space="preserve"> </t>
        </is>
      </c>
    </row>
    <row r="13">
      <c r="A13" s="4" t="inlineStr">
        <is>
          <t>Fees payable to sponsor</t>
        </is>
      </c>
      <c r="C13" s="5" t="n">
        <v>264148</v>
      </c>
      <c r="D13" s="4" t="inlineStr">
        <is>
          <t xml:space="preserve"> </t>
        </is>
      </c>
      <c r="E13" s="5" t="n">
        <v>264148</v>
      </c>
      <c r="F13" s="4" t="inlineStr">
        <is>
          <t xml:space="preserve"> </t>
        </is>
      </c>
      <c r="G13" s="6" t="n">
        <v>280384</v>
      </c>
    </row>
    <row r="14">
      <c r="A14" s="4" t="inlineStr">
        <is>
          <t>Sponsor's Fee waived</t>
        </is>
      </c>
      <c r="C14" s="5" t="n">
        <v>411127</v>
      </c>
      <c r="D14" s="5" t="n">
        <v>421452</v>
      </c>
      <c r="E14" s="5" t="n">
        <v>808416</v>
      </c>
      <c r="F14" s="5" t="n">
        <v>811043</v>
      </c>
      <c r="G14" s="4" t="inlineStr">
        <is>
          <t xml:space="preserve"> </t>
        </is>
      </c>
    </row>
    <row r="15">
      <c r="A15" s="4" t="inlineStr">
        <is>
          <t>All other expenses</t>
        </is>
      </c>
      <c r="C15" s="6" t="n">
        <v>0</v>
      </c>
      <c r="D15" s="6" t="n">
        <v>0</v>
      </c>
      <c r="E15" s="6" t="n">
        <v>0</v>
      </c>
      <c r="F15" s="6" t="n">
        <v>0</v>
      </c>
      <c r="G15" s="4" t="inlineStr">
        <is>
          <t xml:space="preserve"> </t>
        </is>
      </c>
    </row>
    <row r="16"/>
    <row r="17">
      <c r="A17" s="4" t="inlineStr">
        <is>
          <t>[1]Annualized for periods less than one year.[2]The expense ratio is calculated net of the voluntary waiver (refer to Note 2.7). The Gross Expense Ratio is 0.45</t>
        </is>
      </c>
    </row>
  </sheetData>
  <mergeCells count="5">
    <mergeCell ref="A1:B2"/>
    <mergeCell ref="C1:D1"/>
    <mergeCell ref="E1:F1"/>
    <mergeCell ref="A16:F16"/>
    <mergeCell ref="A17:F1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atements of Assets and Liabilities (Unaudited) - USD ($)</t>
        </is>
      </c>
      <c r="C1" s="2" t="inlineStr">
        <is>
          <t>Jun. 30, 2023</t>
        </is>
      </c>
      <c r="D1" s="2" t="inlineStr">
        <is>
          <t>Dec. 31, 2022</t>
        </is>
      </c>
    </row>
    <row r="2">
      <c r="A2" s="3" t="inlineStr">
        <is>
          <t>ASSETS</t>
        </is>
      </c>
      <c r="C2" s="4" t="inlineStr">
        <is>
          <t xml:space="preserve"> </t>
        </is>
      </c>
      <c r="D2" s="4" t="inlineStr">
        <is>
          <t xml:space="preserve"> </t>
        </is>
      </c>
    </row>
    <row r="3">
      <c r="A3" s="4" t="inlineStr">
        <is>
          <t>Investment in silver (cost: June 30, 2023: $1,027,132; December 31, 2022: $998,547)</t>
        </is>
      </c>
      <c r="C3" s="6" t="n">
        <v>1064761000</v>
      </c>
      <c r="D3" s="6" t="n">
        <v>1113348000</v>
      </c>
    </row>
    <row r="4">
      <c r="A4" s="4" t="inlineStr">
        <is>
          <t>Silver receivable</t>
        </is>
      </c>
      <c r="C4" s="5" t="n">
        <v>0</v>
      </c>
      <c r="D4" s="5" t="n">
        <v>5749366</v>
      </c>
    </row>
    <row r="5">
      <c r="A5" s="4" t="inlineStr">
        <is>
          <t>Total assets</t>
        </is>
      </c>
      <c r="C5" s="5" t="n">
        <v>1064761000</v>
      </c>
      <c r="D5" s="5" t="n">
        <v>1119097000</v>
      </c>
    </row>
    <row r="6">
      <c r="A6" s="3" t="inlineStr">
        <is>
          <t>LIABILITIES</t>
        </is>
      </c>
      <c r="C6" s="4" t="inlineStr">
        <is>
          <t xml:space="preserve"> </t>
        </is>
      </c>
      <c r="D6" s="4" t="inlineStr">
        <is>
          <t xml:space="preserve"> </t>
        </is>
      </c>
    </row>
    <row r="7">
      <c r="A7" s="4" t="inlineStr">
        <is>
          <t>Fees payable to Sponsor</t>
        </is>
      </c>
      <c r="C7" s="5" t="n">
        <v>264148</v>
      </c>
      <c r="D7" s="5" t="n">
        <v>280384</v>
      </c>
    </row>
    <row r="8">
      <c r="A8" s="4" t="inlineStr">
        <is>
          <t>Total liabilities</t>
        </is>
      </c>
      <c r="C8" s="5" t="n">
        <v>264000</v>
      </c>
      <c r="D8" s="5" t="n">
        <v>280000</v>
      </c>
    </row>
    <row r="9">
      <c r="A9" s="4" t="inlineStr">
        <is>
          <t>NET ASSETS</t>
        </is>
      </c>
      <c r="B9" s="4" t="inlineStr">
        <is>
          <t>[1]</t>
        </is>
      </c>
      <c r="C9" s="6" t="n">
        <v>1064497000</v>
      </c>
      <c r="D9" s="6" t="n">
        <v>1118817000</v>
      </c>
    </row>
    <row r="10"/>
    <row r="11">
      <c r="A11" s="4" t="inlineStr">
        <is>
          <t>[1]Authorized share capital is unlimited no 49,400,000 48,650,000 21.55 23.00</t>
        </is>
      </c>
    </row>
  </sheetData>
  <mergeCells count="3">
    <mergeCell ref="A1:B1"/>
    <mergeCell ref="A10:C10"/>
    <mergeCell ref="A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Assets and Liabilities (Unaudited) (Parenthetical) - USD ($) $ in Thousands</t>
        </is>
      </c>
      <c r="B1" s="2" t="inlineStr">
        <is>
          <t>6 Months Ended</t>
        </is>
      </c>
      <c r="C1" s="2" t="inlineStr">
        <is>
          <t>12 Months Ended</t>
        </is>
      </c>
    </row>
    <row r="2">
      <c r="B2" s="2" t="inlineStr">
        <is>
          <t>Jun. 30, 2023</t>
        </is>
      </c>
      <c r="C2" s="2" t="inlineStr">
        <is>
          <t>Dec. 31, 2022</t>
        </is>
      </c>
    </row>
    <row r="3">
      <c r="A3" s="3" t="inlineStr">
        <is>
          <t>Schedule of Investments [Abstract]</t>
        </is>
      </c>
      <c r="B3" s="4" t="inlineStr">
        <is>
          <t xml:space="preserve"> </t>
        </is>
      </c>
      <c r="C3" s="4" t="inlineStr">
        <is>
          <t xml:space="preserve"> </t>
        </is>
      </c>
    </row>
    <row r="4">
      <c r="A4" s="4" t="inlineStr">
        <is>
          <t>Investment in silver at cost</t>
        </is>
      </c>
      <c r="B4" s="6" t="n">
        <v>1027132</v>
      </c>
      <c r="C4" s="6" t="n">
        <v>998547</v>
      </c>
    </row>
    <row r="5">
      <c r="A5" s="4" t="inlineStr">
        <is>
          <t>Common stock, shares authorized</t>
        </is>
      </c>
      <c r="B5" s="4" t="inlineStr">
        <is>
          <t>Unlimited</t>
        </is>
      </c>
      <c r="C5" s="4" t="inlineStr">
        <is>
          <t>Unlimited</t>
        </is>
      </c>
    </row>
    <row r="6">
      <c r="A6" s="4" t="inlineStr">
        <is>
          <t>Common stock, par value (in dollars per share)</t>
        </is>
      </c>
      <c r="B6" s="6" t="n">
        <v>0</v>
      </c>
      <c r="C6" s="4" t="inlineStr">
        <is>
          <t xml:space="preserve"> </t>
        </is>
      </c>
    </row>
    <row r="7">
      <c r="A7" s="4" t="inlineStr">
        <is>
          <t>Common stock, shares issued</t>
        </is>
      </c>
      <c r="B7" s="5" t="n">
        <v>49400000</v>
      </c>
      <c r="C7" s="5" t="n">
        <v>48650000</v>
      </c>
    </row>
    <row r="8">
      <c r="A8" s="4" t="inlineStr">
        <is>
          <t>Common stock, shares issued</t>
        </is>
      </c>
      <c r="B8" s="5" t="n">
        <v>49400000</v>
      </c>
      <c r="C8" s="5" t="n">
        <v>48650000</v>
      </c>
    </row>
    <row r="9">
      <c r="A9" s="4" t="inlineStr">
        <is>
          <t>Net asset value per share (in dollars per share)</t>
        </is>
      </c>
      <c r="B9" s="7" t="n">
        <v>21.55</v>
      </c>
      <c r="C9" s="6" t="n">
        <v>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3" customWidth="1" min="2" max="2"/>
    <col width="25" customWidth="1" min="3" max="3"/>
    <col width="25" customWidth="1" min="4" max="4"/>
  </cols>
  <sheetData>
    <row r="1">
      <c r="A1" s="1" t="inlineStr">
        <is>
          <t>Schedules of Investments (Unaudited) $ in Thousands</t>
        </is>
      </c>
      <c r="C1" s="2" t="inlineStr">
        <is>
          <t>Jun. 30, 2023 USD ($) oz</t>
        </is>
      </c>
      <c r="D1" s="2" t="inlineStr">
        <is>
          <t>Dec. 31, 2022 USD ($) oz</t>
        </is>
      </c>
    </row>
    <row r="2">
      <c r="A2" s="4" t="inlineStr">
        <is>
          <t>Investment in silver | oz</t>
        </is>
      </c>
      <c r="C2" s="8" t="n">
        <v>47385900.9</v>
      </c>
      <c r="D2" s="8" t="n">
        <v>46496067.9</v>
      </c>
    </row>
    <row r="3">
      <c r="A3" s="4" t="inlineStr">
        <is>
          <t>Cost</t>
        </is>
      </c>
      <c r="C3" s="6" t="n">
        <v>1027132</v>
      </c>
      <c r="D3" s="6" t="n">
        <v>998547</v>
      </c>
    </row>
    <row r="4">
      <c r="A4" s="4" t="inlineStr">
        <is>
          <t>Fair Value</t>
        </is>
      </c>
      <c r="C4" s="6" t="n">
        <v>1064761</v>
      </c>
      <c r="D4" s="6" t="n">
        <v>1113348</v>
      </c>
    </row>
    <row r="5">
      <c r="A5" s="4" t="inlineStr">
        <is>
          <t>% of Net Assets</t>
        </is>
      </c>
      <c r="C5" s="9" t="n">
        <v>1.0002</v>
      </c>
      <c r="D5" s="9" t="n">
        <v>0.9951</v>
      </c>
    </row>
    <row r="6">
      <c r="A6" s="4" t="inlineStr">
        <is>
          <t>Less liabilities</t>
        </is>
      </c>
      <c r="C6" s="6" t="n">
        <v>-264</v>
      </c>
      <c r="D6" s="6" t="n">
        <v>5469</v>
      </c>
    </row>
    <row r="7">
      <c r="A7" s="4" t="inlineStr">
        <is>
          <t>Less liabilities, % of Net Assets</t>
        </is>
      </c>
      <c r="C7" s="4" t="inlineStr">
        <is>
          <t>(0.02%)</t>
        </is>
      </c>
      <c r="D7" s="9" t="n">
        <v>0.0049</v>
      </c>
    </row>
    <row r="8">
      <c r="A8" s="4" t="inlineStr">
        <is>
          <t>Net Assets</t>
        </is>
      </c>
      <c r="B8" s="4" t="inlineStr">
        <is>
          <t>[1]</t>
        </is>
      </c>
      <c r="C8" s="6" t="n">
        <v>1064497</v>
      </c>
      <c r="D8" s="6" t="n">
        <v>1118817</v>
      </c>
    </row>
    <row r="9">
      <c r="A9" s="4" t="inlineStr">
        <is>
          <t>Net Assets, % of Net Assets</t>
        </is>
      </c>
      <c r="C9" s="10" t="n">
        <v>1</v>
      </c>
      <c r="D9" s="10" t="n">
        <v>1</v>
      </c>
    </row>
    <row r="10">
      <c r="A10" s="4" t="inlineStr">
        <is>
          <t>Silver, Ounces</t>
        </is>
      </c>
      <c r="C10" s="4" t="inlineStr">
        <is>
          <t xml:space="preserve"> </t>
        </is>
      </c>
      <c r="D10" s="4" t="inlineStr">
        <is>
          <t xml:space="preserve"> </t>
        </is>
      </c>
    </row>
    <row r="11">
      <c r="A11" s="4" t="inlineStr">
        <is>
          <t>Investment in silver | oz</t>
        </is>
      </c>
      <c r="C11" s="8" t="n">
        <v>47385900.9</v>
      </c>
      <c r="D11" s="8" t="n">
        <v>46496067.9</v>
      </c>
    </row>
    <row r="12">
      <c r="A12" s="4" t="inlineStr">
        <is>
          <t>Cost</t>
        </is>
      </c>
      <c r="C12" s="6" t="n">
        <v>1027132</v>
      </c>
      <c r="D12" s="6" t="n">
        <v>998547</v>
      </c>
    </row>
    <row r="13">
      <c r="A13" s="4" t="inlineStr">
        <is>
          <t>Fair Value</t>
        </is>
      </c>
      <c r="C13" s="6" t="n">
        <v>1064761</v>
      </c>
      <c r="D13" s="6" t="n">
        <v>1113348</v>
      </c>
    </row>
    <row r="14">
      <c r="A14" s="4" t="inlineStr">
        <is>
          <t>% of Net Assets</t>
        </is>
      </c>
      <c r="C14" s="9" t="n">
        <v>1.0002</v>
      </c>
      <c r="D14" s="9" t="n">
        <v>0.9951</v>
      </c>
    </row>
    <row r="15"/>
    <row r="16">
      <c r="A16" s="4" t="inlineStr">
        <is>
          <t>[1]Authorized share capital is unlimited no 49,400,000 48,650,000 21.55 23.00</t>
        </is>
      </c>
    </row>
  </sheetData>
  <mergeCells count="3">
    <mergeCell ref="A1:B1"/>
    <mergeCell ref="A15:C15"/>
    <mergeCell ref="A16:C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Sponsor’s Fee</t>
        </is>
      </c>
      <c r="B4" s="6" t="n">
        <v>1233000</v>
      </c>
      <c r="C4" s="6" t="n">
        <v>1265000</v>
      </c>
      <c r="D4" s="6" t="n">
        <v>2425000</v>
      </c>
      <c r="E4" s="6" t="n">
        <v>2433000</v>
      </c>
    </row>
    <row r="5">
      <c r="A5" s="4" t="inlineStr">
        <is>
          <t>Less: Waiver</t>
        </is>
      </c>
      <c r="B5" s="5" t="n">
        <v>-411127</v>
      </c>
      <c r="C5" s="5" t="n">
        <v>-421452</v>
      </c>
      <c r="D5" s="5" t="n">
        <v>-808416</v>
      </c>
      <c r="E5" s="5" t="n">
        <v>-811043</v>
      </c>
    </row>
    <row r="6">
      <c r="A6" s="4" t="inlineStr">
        <is>
          <t>Total expenses</t>
        </is>
      </c>
      <c r="B6" s="5" t="n">
        <v>822000</v>
      </c>
      <c r="C6" s="5" t="n">
        <v>844000</v>
      </c>
      <c r="D6" s="5" t="n">
        <v>1617000</v>
      </c>
      <c r="E6" s="5" t="n">
        <v>1622000</v>
      </c>
    </row>
    <row r="7">
      <c r="A7" s="4" t="inlineStr">
        <is>
          <t>Net investment loss</t>
        </is>
      </c>
      <c r="B7" s="5" t="n">
        <v>-822000</v>
      </c>
      <c r="C7" s="5" t="n">
        <v>-844000</v>
      </c>
      <c r="D7" s="5" t="n">
        <v>-1617000</v>
      </c>
      <c r="E7" s="5" t="n">
        <v>-1622000</v>
      </c>
    </row>
    <row r="8">
      <c r="A8" s="3" t="inlineStr">
        <is>
          <t>REALIZED AND UNREALIZED GAINS / (LOSSES)</t>
        </is>
      </c>
      <c r="B8" s="4" t="inlineStr">
        <is>
          <t xml:space="preserve"> </t>
        </is>
      </c>
      <c r="C8" s="4" t="inlineStr">
        <is>
          <t xml:space="preserve"> </t>
        </is>
      </c>
      <c r="D8" s="4" t="inlineStr">
        <is>
          <t xml:space="preserve"> </t>
        </is>
      </c>
      <c r="E8" s="4" t="inlineStr">
        <is>
          <t xml:space="preserve"> </t>
        </is>
      </c>
    </row>
    <row r="9">
      <c r="A9" s="4" t="inlineStr">
        <is>
          <t>Realized gain on silver transferred to pay expenses</t>
        </is>
      </c>
      <c r="B9" s="5" t="n">
        <v>73000</v>
      </c>
      <c r="C9" s="5" t="n">
        <v>92000</v>
      </c>
      <c r="D9" s="5" t="n">
        <v>134000</v>
      </c>
      <c r="E9" s="5" t="n">
        <v>169000</v>
      </c>
    </row>
    <row r="10">
      <c r="A10" s="4" t="inlineStr">
        <is>
          <t>Realized gain on silver distributed for the redemption of Shares</t>
        </is>
      </c>
      <c r="B10" s="5" t="n">
        <v>2404000</v>
      </c>
      <c r="C10" s="5" t="n">
        <v>779000</v>
      </c>
      <c r="D10" s="5" t="n">
        <v>5214000</v>
      </c>
      <c r="E10" s="5" t="n">
        <v>779000</v>
      </c>
    </row>
    <row r="11">
      <c r="A11" s="4" t="inlineStr">
        <is>
          <t>Change in unrealized (loss) on investment in silver</t>
        </is>
      </c>
      <c r="B11" s="5" t="n">
        <v>-71724000</v>
      </c>
      <c r="C11" s="5" t="n">
        <v>-225906000</v>
      </c>
      <c r="D11" s="5" t="n">
        <v>-77172000</v>
      </c>
      <c r="E11" s="5" t="n">
        <v>-152856000</v>
      </c>
    </row>
    <row r="12">
      <c r="A12" s="4" t="inlineStr">
        <is>
          <t>Total (loss) on investment in silver</t>
        </is>
      </c>
      <c r="B12" s="5" t="n">
        <v>-69247000</v>
      </c>
      <c r="C12" s="5" t="n">
        <v>-225035000</v>
      </c>
      <c r="D12" s="5" t="n">
        <v>-71824000</v>
      </c>
      <c r="E12" s="5" t="n">
        <v>-151908000</v>
      </c>
    </row>
    <row r="13">
      <c r="A13" s="4" t="inlineStr">
        <is>
          <t>Change in net assets from operations</t>
        </is>
      </c>
      <c r="B13" s="6" t="n">
        <v>-70069000</v>
      </c>
      <c r="C13" s="6" t="n">
        <v>-225879000</v>
      </c>
      <c r="D13" s="6" t="n">
        <v>-73441000</v>
      </c>
      <c r="E13" s="6" t="n">
        <v>-153530000</v>
      </c>
    </row>
    <row r="14">
      <c r="A14" s="4" t="inlineStr">
        <is>
          <t>Net increase / (decrease) in net assets per Share</t>
        </is>
      </c>
      <c r="B14" s="7" t="n">
        <v>-1.42</v>
      </c>
      <c r="C14" s="7" t="n">
        <v>-4.35</v>
      </c>
      <c r="D14" s="7" t="n">
        <v>-1.51</v>
      </c>
      <c r="E14" s="7" t="n">
        <v>-3.14</v>
      </c>
    </row>
    <row r="15">
      <c r="A15" s="4" t="inlineStr">
        <is>
          <t>Weighted average number of Shares</t>
        </is>
      </c>
      <c r="B15" s="5" t="n">
        <v>49348352</v>
      </c>
      <c r="C15" s="5" t="n">
        <v>51967582</v>
      </c>
      <c r="D15" s="5" t="n">
        <v>48694751</v>
      </c>
      <c r="E15" s="5" t="n">
        <v>489441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Changes in Net Asse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pening balance (in shares)</t>
        </is>
      </c>
      <c r="B4" s="5" t="n">
        <v>48450000</v>
      </c>
      <c r="C4" s="5" t="n">
        <v>50500000</v>
      </c>
      <c r="D4" s="5" t="n">
        <v>48650000</v>
      </c>
      <c r="E4" s="5" t="n">
        <v>44750000</v>
      </c>
    </row>
    <row r="5">
      <c r="A5" s="4" t="inlineStr">
        <is>
          <t>Opening balance</t>
        </is>
      </c>
      <c r="B5" s="6" t="n">
        <v>1110603</v>
      </c>
      <c r="C5" s="6" t="n">
        <v>1206286</v>
      </c>
      <c r="D5" s="6" t="n">
        <v>1118817</v>
      </c>
      <c r="E5" s="6" t="n">
        <v>995152</v>
      </c>
    </row>
    <row r="6">
      <c r="A6" s="4" t="inlineStr">
        <is>
          <t>Net investment loss</t>
        </is>
      </c>
      <c r="B6" s="5" t="n">
        <v>-822</v>
      </c>
      <c r="C6" s="5" t="n">
        <v>-844</v>
      </c>
      <c r="D6" s="5" t="n">
        <v>-1617</v>
      </c>
      <c r="E6" s="5" t="n">
        <v>-1622</v>
      </c>
    </row>
    <row r="7">
      <c r="A7" s="4" t="inlineStr">
        <is>
          <t>Realized gain on investment in silver</t>
        </is>
      </c>
      <c r="B7" s="5" t="n">
        <v>2477</v>
      </c>
      <c r="C7" s="5" t="n">
        <v>871</v>
      </c>
      <c r="D7" s="5" t="n">
        <v>5348</v>
      </c>
      <c r="E7" s="5" t="n">
        <v>948</v>
      </c>
    </row>
    <row r="8">
      <c r="A8" s="4" t="inlineStr">
        <is>
          <t>Change in unrealized (loss) on investment in silver</t>
        </is>
      </c>
      <c r="B8" s="6" t="n">
        <v>-71724</v>
      </c>
      <c r="C8" s="6" t="n">
        <v>-225906</v>
      </c>
      <c r="D8" s="6" t="n">
        <v>-77172</v>
      </c>
      <c r="E8" s="6" t="n">
        <v>-152856</v>
      </c>
    </row>
    <row r="9">
      <c r="A9" s="4" t="inlineStr">
        <is>
          <t>Creations (in shares)</t>
        </is>
      </c>
      <c r="B9" s="5" t="n">
        <v>2050000</v>
      </c>
      <c r="C9" s="5" t="n">
        <v>5500000</v>
      </c>
      <c r="D9" s="5" t="n">
        <v>4500000</v>
      </c>
      <c r="E9" s="5" t="n">
        <v>11250000</v>
      </c>
    </row>
    <row r="10">
      <c r="A10" s="4" t="inlineStr">
        <is>
          <t>Creations</t>
        </is>
      </c>
      <c r="B10" s="6" t="n">
        <v>49204</v>
      </c>
      <c r="C10" s="6" t="n">
        <v>126094</v>
      </c>
      <c r="D10" s="6" t="n">
        <v>101904</v>
      </c>
      <c r="E10" s="6" t="n">
        <v>264879</v>
      </c>
    </row>
    <row r="11">
      <c r="A11" s="4" t="inlineStr">
        <is>
          <t>Redemptions (in shares)</t>
        </is>
      </c>
      <c r="B11" s="5" t="n">
        <v>-1100000</v>
      </c>
      <c r="C11" s="5" t="n">
        <v>-5700000</v>
      </c>
      <c r="D11" s="5" t="n">
        <v>-3750000</v>
      </c>
      <c r="E11" s="5" t="n">
        <v>-5700000</v>
      </c>
    </row>
    <row r="12">
      <c r="A12" s="4" t="inlineStr">
        <is>
          <t>Redemptions</t>
        </is>
      </c>
      <c r="B12" s="6" t="n">
        <v>-25241</v>
      </c>
      <c r="C12" s="6" t="n">
        <v>-118775</v>
      </c>
      <c r="D12" s="6" t="n">
        <v>-82783</v>
      </c>
      <c r="E12" s="6" t="n">
        <v>-118775</v>
      </c>
    </row>
    <row r="13">
      <c r="A13" s="4" t="inlineStr">
        <is>
          <t>Closing balance (in shares)</t>
        </is>
      </c>
      <c r="B13" s="5" t="n">
        <v>49400000</v>
      </c>
      <c r="C13" s="5" t="n">
        <v>50300000</v>
      </c>
      <c r="D13" s="5" t="n">
        <v>49400000</v>
      </c>
      <c r="E13" s="5" t="n">
        <v>50300000</v>
      </c>
    </row>
    <row r="14">
      <c r="A14" s="4" t="inlineStr">
        <is>
          <t>Closing balance</t>
        </is>
      </c>
      <c r="B14" s="6" t="n">
        <v>1064497</v>
      </c>
      <c r="C14" s="6" t="n">
        <v>987726</v>
      </c>
      <c r="D14" s="6" t="n">
        <v>1064497</v>
      </c>
      <c r="E14" s="6" t="n">
        <v>9877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Highlights (Unaudited) - $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er Share Performance (for a Share outstanding throughout the entire period)</t>
        </is>
      </c>
      <c r="C3" s="4" t="inlineStr">
        <is>
          <t xml:space="preserve"> </t>
        </is>
      </c>
      <c r="D3" s="4" t="inlineStr">
        <is>
          <t xml:space="preserve"> </t>
        </is>
      </c>
      <c r="E3" s="4" t="inlineStr">
        <is>
          <t xml:space="preserve"> </t>
        </is>
      </c>
      <c r="F3" s="4" t="inlineStr">
        <is>
          <t xml:space="preserve"> </t>
        </is>
      </c>
    </row>
    <row r="4">
      <c r="A4" s="4" t="inlineStr">
        <is>
          <t>Net asset value per Share at beginning of period</t>
        </is>
      </c>
      <c r="C4" s="7" t="n">
        <v>22.92</v>
      </c>
      <c r="D4" s="7" t="n">
        <v>23.89</v>
      </c>
      <c r="E4" s="6" t="n">
        <v>23</v>
      </c>
      <c r="F4" s="7" t="n">
        <v>22.24</v>
      </c>
    </row>
    <row r="5">
      <c r="A5" s="3" t="inlineStr">
        <is>
          <t>Income from investment operations:</t>
        </is>
      </c>
      <c r="C5" s="4" t="inlineStr">
        <is>
          <t xml:space="preserve"> </t>
        </is>
      </c>
      <c r="D5" s="4" t="inlineStr">
        <is>
          <t xml:space="preserve"> </t>
        </is>
      </c>
      <c r="E5" s="4" t="inlineStr">
        <is>
          <t xml:space="preserve"> </t>
        </is>
      </c>
      <c r="F5" s="4" t="inlineStr">
        <is>
          <t xml:space="preserve"> </t>
        </is>
      </c>
    </row>
    <row r="6">
      <c r="A6" s="4" t="inlineStr">
        <is>
          <t>Net investment loss</t>
        </is>
      </c>
      <c r="C6" s="11" t="n">
        <v>-0.02</v>
      </c>
      <c r="D6" s="11" t="n">
        <v>-0.02</v>
      </c>
      <c r="E6" s="11" t="n">
        <v>-0.03</v>
      </c>
      <c r="F6" s="11" t="n">
        <v>-0.03</v>
      </c>
    </row>
    <row r="7">
      <c r="A7" s="4" t="inlineStr">
        <is>
          <t>Total realized and unrealized gains or losses on investment in silver</t>
        </is>
      </c>
      <c r="C7" s="11" t="n">
        <v>-1.35</v>
      </c>
      <c r="D7" s="11" t="n">
        <v>-4.23</v>
      </c>
      <c r="E7" s="11" t="n">
        <v>-1.42</v>
      </c>
      <c r="F7" s="11" t="n">
        <v>-2.57</v>
      </c>
    </row>
    <row r="8">
      <c r="A8" s="4" t="inlineStr">
        <is>
          <t>Change in net assets from operations</t>
        </is>
      </c>
      <c r="C8" s="11" t="n">
        <v>-1.37</v>
      </c>
      <c r="D8" s="11" t="n">
        <v>-4.25</v>
      </c>
      <c r="E8" s="11" t="n">
        <v>-1.45</v>
      </c>
      <c r="F8" s="11" t="n">
        <v>-2.6</v>
      </c>
    </row>
    <row r="9">
      <c r="A9" s="4" t="inlineStr">
        <is>
          <t>Net asset value per Share at end of period</t>
        </is>
      </c>
      <c r="C9" s="7" t="n">
        <v>21.55</v>
      </c>
      <c r="D9" s="7" t="n">
        <v>19.64</v>
      </c>
      <c r="E9" s="7" t="n">
        <v>21.55</v>
      </c>
      <c r="F9" s="7" t="n">
        <v>19.64</v>
      </c>
    </row>
    <row r="10">
      <c r="A10" s="4" t="inlineStr">
        <is>
          <t>Weighted average number of Shares</t>
        </is>
      </c>
      <c r="C10" s="5" t="n">
        <v>49348352</v>
      </c>
      <c r="D10" s="5" t="n">
        <v>51967582</v>
      </c>
      <c r="E10" s="5" t="n">
        <v>48694751</v>
      </c>
      <c r="F10" s="5" t="n">
        <v>48944199</v>
      </c>
    </row>
    <row r="11">
      <c r="A11" s="4" t="inlineStr">
        <is>
          <t>Expense ratio</t>
        </is>
      </c>
      <c r="B11" s="4" t="inlineStr">
        <is>
          <t>[1],[2]</t>
        </is>
      </c>
      <c r="C11" s="9" t="n">
        <v>0.003</v>
      </c>
      <c r="D11" s="9" t="n">
        <v>0.003</v>
      </c>
      <c r="E11" s="9" t="n">
        <v>0.003</v>
      </c>
      <c r="F11" s="9" t="n">
        <v>0.003</v>
      </c>
    </row>
    <row r="12">
      <c r="A12" s="4" t="inlineStr">
        <is>
          <t>Net investment loss ratio</t>
        </is>
      </c>
      <c r="B12" s="4" t="inlineStr">
        <is>
          <t>[1],[2]</t>
        </is>
      </c>
      <c r="C12" s="4" t="inlineStr">
        <is>
          <t>(0.30%)</t>
        </is>
      </c>
      <c r="D12" s="4" t="inlineStr">
        <is>
          <t>(0.30%)</t>
        </is>
      </c>
      <c r="E12" s="4" t="inlineStr">
        <is>
          <t>(0.30%)</t>
        </is>
      </c>
      <c r="F12" s="4" t="inlineStr">
        <is>
          <t>(0.30%)</t>
        </is>
      </c>
    </row>
    <row r="13">
      <c r="A13" s="4" t="inlineStr">
        <is>
          <t>Total return, net asset value</t>
        </is>
      </c>
      <c r="B13" s="4" t="inlineStr">
        <is>
          <t>[3]</t>
        </is>
      </c>
      <c r="C13" s="4" t="inlineStr">
        <is>
          <t>(5.98%)</t>
        </is>
      </c>
      <c r="D13" s="4" t="inlineStr">
        <is>
          <t>(17.79%)</t>
        </is>
      </c>
      <c r="E13" s="4" t="inlineStr">
        <is>
          <t>(6.30%)</t>
        </is>
      </c>
      <c r="F13" s="4" t="inlineStr">
        <is>
          <t>(11.69%)</t>
        </is>
      </c>
    </row>
    <row r="14"/>
    <row r="15">
      <c r="A15" s="4" t="inlineStr">
        <is>
          <t>[1]Annualized for periods less than one year.[2]The expense ratio is calculated net of the voluntary waiver (refer to Note 2.7). The Gross Expense Ratio is 0.45</t>
        </is>
      </c>
    </row>
  </sheetData>
  <mergeCells count="5">
    <mergeCell ref="A1:B2"/>
    <mergeCell ref="C1:D1"/>
    <mergeCell ref="E1:F1"/>
    <mergeCell ref="A14:E14"/>
    <mergeCell ref="A15:E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Financial Highlights (Unaudited) (Parenthetical)</t>
        </is>
      </c>
      <c r="B1" s="2" t="inlineStr">
        <is>
          <t>6 Months Ended</t>
        </is>
      </c>
    </row>
    <row r="2">
      <c r="B2" s="2" t="inlineStr">
        <is>
          <t>Jun. 30, 2023</t>
        </is>
      </c>
    </row>
    <row r="3">
      <c r="A3" s="3" t="inlineStr">
        <is>
          <t>Financial Highlights Unaudited</t>
        </is>
      </c>
      <c r="B3" s="4" t="inlineStr">
        <is>
          <t xml:space="preserve"> </t>
        </is>
      </c>
    </row>
    <row r="4">
      <c r="A4" s="4" t="inlineStr">
        <is>
          <t>Gross Expense Ratio</t>
        </is>
      </c>
      <c r="B4" s="9" t="n">
        <v>0.0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The abrdn Silver ETF Trust (the
“Trust”) is a common law trust formed on July 20, 2009 (the “Date of Inception”) under New York
law pursuant to a depositary trust agreement (the “Trust Agreement”) executed by abrdn ETFs Sponsor LLC (the “Sponsor”)
and The Bank of New York Mellon as Trustee (the “Trustee”). The Trust holds silver and issues abrdn
Physical Silver Shares ETF (“Shares”) in minimum blocks of 50,000 Effective February 28, 2023, Andrea Melia
resigned as Treasurer and Chief Financial Officer of the Sponsor. Ms. Melia had served as Principal Financial Officer of the Registrant.
Effective February 28, 2023, Brian Kordeck was appointed Treasurer and Chief Financial Officer of the Sponsor. Mr. Kordeck serves as Principal Financial Officer of the Registrant. The investment objective of the Trust is
for the Shares to reflect the performance of the price of silver, less the Trust’s expenses and liabilities. The Trust
is designed to provide an individual owner of beneficial interests in the Shares (a “Shareholder”) an opportunity to
participate in the silver market through an investment in securities. The fiscal year end for the Trust is December 31. The accompanying financial statements were prepared in accordance
with the accounting principles generally accepted in the United States of America (“U.S. GAAP”) for interim financial
information and with the instructions for Form 10-Q. In the opinion of the Trust’s management, all adjustments (which consist
of normal recurring adjustments) necessary to present fairly the financial position and results of operations as of June 30,
2023, and for the three and six month periods then ended have been made. These financial statements should be read in conjunction with
the Trust’s Annual Report on Form 10-K for the fiscal year ended December 31, 2022. The results of operations for the three
and six months ended June 30, 2023 are not necessarily indicative of the operating result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29:16Z</dcterms:created>
  <dcterms:modified xmlns:dcterms="http://purl.org/dc/terms/" xmlns:xsi="http://www.w3.org/2001/XMLSchema-instance" xsi:type="dcterms:W3CDTF">2023-08-09T12:29:16Z</dcterms:modified>
</cp:coreProperties>
</file>